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N-2" sheetId="1" state="visible" r:id="rId1"/>
  </sheets>
  <definedNames/>
  <calcPr calcId="124519" fullCalcOnLoad="1"/>
</workbook>
</file>

<file path=xl/styles.xml><?xml version="1.0" encoding="utf-8"?>
<styleSheet xmlns="http://schemas.openxmlformats.org/spreadsheetml/2006/main">
  <numFmts count="4">
    <numFmt numFmtId="164" formatCode="#,##0%_);(#,##0%)"/>
    <numFmt numFmtId="165" formatCode="_(&quot;$ &quot;#,##0.00_);_(&quot;$ &quot;(#,##0.00)"/>
    <numFmt numFmtId="166" formatCode="#,##0.00%_);(#,##0.00%)"/>
    <numFmt numFmtId="167"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N50"/>
  <sheetViews>
    <sheetView workbookViewId="0">
      <selection activeCell="A1" sqref="A1"/>
    </sheetView>
  </sheetViews>
  <sheetFormatPr baseColWidth="8" defaultRowHeight="15"/>
  <cols>
    <col width="80" customWidth="1" min="1" max="1"/>
    <col width="13" customWidth="1" min="2" max="2"/>
    <col width="80" customWidth="1" min="3" max="3"/>
    <col width="14" customWidth="1" min="4" max="4"/>
    <col width="15" customWidth="1" min="5" max="5"/>
    <col width="14" customWidth="1" min="6" max="6"/>
    <col width="14" customWidth="1" min="7" max="7"/>
    <col width="13" customWidth="1" min="8" max="8"/>
    <col width="14" customWidth="1" min="9" max="9"/>
    <col width="14" customWidth="1" min="10" max="10"/>
    <col width="14" customWidth="1" min="11" max="11"/>
    <col width="13" customWidth="1" min="12" max="12"/>
    <col width="14" customWidth="1" min="13" max="13"/>
    <col width="14" customWidth="1" min="14" max="14"/>
  </cols>
  <sheetData>
    <row r="1">
      <c r="A1" s="1" t="inlineStr">
        <is>
          <t>N-2 - USD ($)</t>
        </is>
      </c>
      <c r="E1" s="2" t="inlineStr">
        <is>
          <t>3 Months Ended</t>
        </is>
      </c>
    </row>
    <row r="2">
      <c r="C2" s="2" t="inlineStr">
        <is>
          <t>Apr. 18, 2025</t>
        </is>
      </c>
      <c r="D2" s="2" t="inlineStr">
        <is>
          <t>Apr. 14, 2025</t>
        </is>
      </c>
      <c r="E2" s="2" t="inlineStr">
        <is>
          <t>Feb. 28, 2025</t>
        </is>
      </c>
      <c r="F2" s="2" t="inlineStr">
        <is>
          <t>Nov. 30, 2024</t>
        </is>
      </c>
      <c r="G2" s="2" t="inlineStr">
        <is>
          <t>Aug. 31, 2024</t>
        </is>
      </c>
      <c r="H2" s="2" t="inlineStr">
        <is>
          <t>May 31, 2024</t>
        </is>
      </c>
      <c r="I2" s="2" t="inlineStr">
        <is>
          <t>Feb. 29, 2024</t>
        </is>
      </c>
      <c r="J2" s="2" t="inlineStr">
        <is>
          <t>Nov. 30, 2023</t>
        </is>
      </c>
      <c r="K2" s="2" t="inlineStr">
        <is>
          <t>Aug. 31, 2023</t>
        </is>
      </c>
      <c r="L2" s="2" t="inlineStr">
        <is>
          <t>May 31, 2023</t>
        </is>
      </c>
      <c r="M2" s="2" t="inlineStr">
        <is>
          <t>Feb. 28, 2023</t>
        </is>
      </c>
      <c r="N2" s="2" t="inlineStr">
        <is>
          <t>Nov. 30, 2022</t>
        </is>
      </c>
    </row>
    <row r="3">
      <c r="A3" s="3" t="inlineStr">
        <is>
          <t>Cover [Abstract]</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Entity Central Index Key</t>
        </is>
      </c>
      <c r="C4" s="4" t="inlineStr">
        <is>
          <t>0000892992</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Amendment Flag</t>
        </is>
      </c>
      <c r="C5" s="4" t="inlineStr">
        <is>
          <t>false</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Document Type</t>
        </is>
      </c>
      <c r="C6" s="4" t="inlineStr">
        <is>
          <t>424B5</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Entity Registrant Name</t>
        </is>
      </c>
      <c r="C7" s="4" t="inlineStr">
        <is>
          <t>Nuveen Arizona Quality Municipal Income  Fund</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3" t="inlineStr">
        <is>
          <t>Fee Table [Abstract]</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Shareholder Transaction Expenses [Table Text Block]</t>
        </is>
      </c>
      <c r="C9" s="4" t="inlineStr">
        <is>
          <t xml:space="preserve">Shareholder Transaction Expenses (as a percentage of offering price)
Maximum Sales Charge 1.00% *
Offering Costs (1) 0.49%
Dividend Reinvestment Plan Fees (2) $ 2.50
*
The maximum sales charge for offerings made at-the-market is 1.00%. If the Common Shares are sold to or through underwriters in an offering that is not made at-the-market, the applicable prospectus supplement will set forth any other applicable sales load and the estimated offering expenses. Fund shareholders will pay all offering expenses involved with an offering.
(1)
Assuming
a Common Share offering price of $11.79
(the closing price of the Common Shares on the NYSE on April 14, 2025).
(2)
You will be charged a $2.50 service charge and pay brokerage charges if you direct ComputerShare as agent for the Common Shareholders (the “Plan Agent”), to sell your Common Shares held in a dividend reinvestment account.
(1)
Assuming
a Common Share offering price of $11.79
(2)
You will be charged a $2.50 service charge and pay brokerage charges if you direct ComputerShare as agent for the Common Shareholders (the “Plan Agent”), to sell your Common Shares held in a dividend reinvestment account.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Sales Load [Percent]</t>
        </is>
      </c>
      <c r="B10" s="4" t="inlineStr">
        <is>
          <t>[1]</t>
        </is>
      </c>
      <c r="C10" s="5" t="n">
        <v>0.01</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Dividend Reinvestment and Cash Purchase Fees</t>
        </is>
      </c>
      <c r="B11" s="4" t="inlineStr">
        <is>
          <t>[2]</t>
        </is>
      </c>
      <c r="C11" s="6" t="n">
        <v>2.5</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3" t="inlineStr">
        <is>
          <t>Other Transaction Expenses [Abstract]</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Other Transaction Expenses [Percent]</t>
        </is>
      </c>
      <c r="B13" s="4" t="inlineStr">
        <is>
          <t>[3]</t>
        </is>
      </c>
      <c r="C13" s="7" t="n">
        <v>0.0049</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Annual Expenses [Table Text Block]</t>
        </is>
      </c>
      <c r="C14" s="4" t="inlineStr">
        <is>
          <t>As a Percentage of Net Assets Attributable to Common Shares (3)
Annual Expenses
Management Fees 0.97%
Interest
and Other Related Expenses (4) 2.61%
Other Expenses (5) 0.14%
Total Annual Expenses 3.72%
(3)
Stated as annualized percentages of average net assets attributable to Common Shares for the six-month fiscal year ended August 31,
2024 (annualized).
(4) Interest and Other Related Expenses reflect actual expenses and fees for leverage incurred by the Fund for the six-month fiscal year ended August 31, 2024 (annualized). The types of leverage used by the Fund during the six-month fiscal year ended August 31, 2024 (annualized) are described in the Fund Leverage and the Notes to Financial Statements sections of the Fund's annual report. Actual Interest and Other Related Expenses incurred in the future maybe higher or lower. If short-term market interest rates rise in the future, and if the Fund continues to maintain leverage, the cost of which is tied to short-term interest rates, the Funds interest expenses on its short-term borrowings can be expected to rise in tandem. The Fund’s use of leverage will increase the amount of management fees paid to the Fund’s adviser and sub-advisor(s).
(5)
Other Expenses is based on estimated amounts for the current fiscal year. Expenses attributable to the Fund’s investments, if any, in other investment companies are currently estimated not to exceed 0.01%. See “The Fund’s Investments—Other Investment Companies” in the SAI.</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Management Fees [Percent]</t>
        </is>
      </c>
      <c r="B15" s="4" t="inlineStr">
        <is>
          <t>[4]</t>
        </is>
      </c>
      <c r="C15" s="7" t="n">
        <v>0.0097</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Interest Expenses on Borrowings [Percent]</t>
        </is>
      </c>
      <c r="B16" s="4" t="inlineStr">
        <is>
          <t>[4],[5]</t>
        </is>
      </c>
      <c r="C16" s="7" t="n">
        <v>0.0261</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3" t="inlineStr">
        <is>
          <t>Other Annual Expenses [Abstract]</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Other Annual Expenses [Percent]</t>
        </is>
      </c>
      <c r="B18" s="4" t="inlineStr">
        <is>
          <t>[4],[6]</t>
        </is>
      </c>
      <c r="C18" s="7" t="n">
        <v>0.0014</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Total Annual Expenses [Percent]</t>
        </is>
      </c>
      <c r="B19" s="4" t="inlineStr">
        <is>
          <t>[4]</t>
        </is>
      </c>
      <c r="C19" s="7" t="n">
        <v>0.0372</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Expense Example [Table Text Block]</t>
        </is>
      </c>
      <c r="C20" s="4" t="inlineStr">
        <is>
          <t xml:space="preserve">Example The following example illustrates the expenses including the applicable transaction fees (referred to as the “Maximum Sales Charge” in the fee table above), if any, and estimated offering costs, that a Common Shareholder would pay on a $1,000 investment that is held for the time periods provided in the table. The example assumes that all dividends and other distributions are reinvested in the Fund and that the Fund’s Annual Total Expenses, as provided above, remain the same. The example also assumes a transaction fee of 1.00%, as a percentage of the offering price, and a 5% annual return. 1
1 Year 3 Years 5 Years 10 Years
$52 $127 $204 $406 The example should not be considered a representation of future expenses. Actual expenses may be greater or less than those shown above.
(1)
The example assumes that all dividends and distributions are reinvested at Common Shares NAV. Actual expenses may be greater or less than those assumed. Moreover, the Fund’s actual rate of return may be greater or less than the hypothetical 5% return shown in the exampl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Expense Example, Year 01</t>
        </is>
      </c>
      <c r="B21" s="4" t="inlineStr">
        <is>
          <t>[7]</t>
        </is>
      </c>
      <c r="C21" s="8" t="n">
        <v>52</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Expense Example, Years 1 to 3</t>
        </is>
      </c>
      <c r="B22" s="4" t="inlineStr">
        <is>
          <t>[7]</t>
        </is>
      </c>
      <c r="C22" s="9" t="n">
        <v>127</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Expense Example, Years 1 to 5</t>
        </is>
      </c>
      <c r="B23" s="4" t="inlineStr">
        <is>
          <t>[7]</t>
        </is>
      </c>
      <c r="C23" s="9" t="n">
        <v>204</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Expense Example, Years 1 to 10</t>
        </is>
      </c>
      <c r="B24" s="4" t="inlineStr">
        <is>
          <t>[7]</t>
        </is>
      </c>
      <c r="C24" s="8" t="n">
        <v>406</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Purpose of Fee Table , Note [Text Block]</t>
        </is>
      </c>
      <c r="C25" s="4" t="inlineStr">
        <is>
          <t>The
purpose of the table and the example below is to help you understand all fees and expenses that you, as a shareholder of Common
Shares (“Common Shareholder”), would bear directly or indirectly. The table shows the expenses of the Fund as a
percentage of the average net assets applicable to Common Shares, and not as a percentage of total assets or Managed Assets (as defined in the accompanying prospectus).</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Basis of Transaction Fees, Note [Text Block]</t>
        </is>
      </c>
      <c r="C26" s="4" t="inlineStr">
        <is>
          <t>(as a percentage of offering price)</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Other Transaction Fees, Note [Text Block]</t>
        </is>
      </c>
      <c r="C27" s="4" t="inlineStr">
        <is>
          <t>Assuming
a Common Share offering price of $11.79</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Other Expenses, Note [Text Block]</t>
        </is>
      </c>
      <c r="C28" s="4" t="inlineStr">
        <is>
          <t xml:space="preserve">Other Expenses is based on estimated amounts for the current fiscal year. Expenses attributable to the Fund’s investments, if any, in other investment companies are currently estimated not to exceed 0.01%. See “The Fund’s Investments—Other Investment Companies” in the SAI.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3" t="inlineStr">
        <is>
          <t>General Description of Registrant [Abstract]</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Share Price [Table Text Block]</t>
        </is>
      </c>
      <c r="C30" s="4" t="inlineStr">
        <is>
          <t>The following table shows for the periods indicated: (i) the high and low sales prices for the Common Shares reported as of the end of the day on the NYSE, (ii) the corresponding NAV per share, and (iii) the premium/(discount) to NAV per share at which the Common Shares were trading as of such date. The Fund’s Common Shares have historically traded both at premiums and discounts in relation to the Fund’s NAV per share. The Fund cannot predict whether its Common Shares will trade at a premium or discount to NAV in the future. The Board of Trustees has currently determined that, at least annually, it will consider action that might be taken to reduce or eliminate any material discount from NAV in respect of Common Shares, which may include the repurchase of such shares in the open market or in private transactions, the making of a tender offer for such shares at NAV, or the conversion of the Fund to an open-end investment company. The Fund cannot assure you that its Board of Trustees will decide to take any of these actions, or that share repurchases or tender offers will actually reduce market discount.
Closing Market Price NAV per Common Share
Premium/(Discount) on Date of Market Price
Fiscal Quarter End  High    Low    High    Low    High   Low 
February 2025 $ 12.70 $ 11.28 $ 12.17 $ 12.09 4.35 % (6.70 )%
November 2024 $ 12.29 $ 11.54 $ 12.49 $ 12.35 (1.60 )% (6.56 )%
August 2024 $ 11.77 $ 10.68 $ 12.73 $ 12.33 (7.54 )% (13.38 )%
May 2024 $ 11.05 $ 10.55 $ 12.76 $ 12.33 (13.40 )% (14.44 )%
February 2024 $ 10.94 $ 10.57 $ 12.63 $ 12.39 (13.38 )% (14.69 )%
November 2023 $ 10.47 $ 9.26 $ 12.36 $ 11.20 (15.29 )% (17.32 )%
August 2023 $ 10.82 $ 10.27 $ 12.60 $ 12.09 (14.13 )% (15.05 )%
May 2023 $ 11.30 $ 10.56 $ 12.63 $ 12.22 (10.53 )% (13.58 )%
February 2023 $ 12.15 $ 11.16 $ 12.96 $ 12.37 (6.25 )% (9.78 )%
November 2022 $ 13.94 $ 11.61 $ 12.54 $ 11.71 11.16 % (0.85 )% The NAV per Common
Share, the market price and percentage of premium/(discount) to NAV per Common Share on April 14, 2025 was $11.31 $11.79
4.24%
11,597,297</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Common Stock [Member]</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3" t="inlineStr">
        <is>
          <t>General Description of Registrant [Abstract]</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Lowest Price or Bid</t>
        </is>
      </c>
      <c r="C33" s="4" t="inlineStr">
        <is>
          <t xml:space="preserve"> </t>
        </is>
      </c>
      <c r="D33" s="4" t="inlineStr">
        <is>
          <t xml:space="preserve"> </t>
        </is>
      </c>
      <c r="E33" s="6" t="n">
        <v>11.28</v>
      </c>
      <c r="F33" s="6" t="n">
        <v>11.54</v>
      </c>
      <c r="G33" s="6" t="n">
        <v>10.68</v>
      </c>
      <c r="H33" s="6" t="n">
        <v>10.55</v>
      </c>
      <c r="I33" s="6" t="n">
        <v>10.57</v>
      </c>
      <c r="J33" s="6" t="n">
        <v>9.26</v>
      </c>
      <c r="K33" s="6" t="n">
        <v>10.27</v>
      </c>
      <c r="L33" s="6" t="n">
        <v>10.56</v>
      </c>
      <c r="M33" s="6" t="n">
        <v>11.16</v>
      </c>
      <c r="N33" s="6" t="n">
        <v>11.61</v>
      </c>
    </row>
    <row r="34">
      <c r="A34" s="4" t="inlineStr">
        <is>
          <t>Highest Price or Bid</t>
        </is>
      </c>
      <c r="C34" s="4" t="inlineStr">
        <is>
          <t xml:space="preserve"> </t>
        </is>
      </c>
      <c r="D34" s="4" t="inlineStr">
        <is>
          <t xml:space="preserve"> </t>
        </is>
      </c>
      <c r="E34" s="10" t="n">
        <v>12.7</v>
      </c>
      <c r="F34" s="10" t="n">
        <v>12.29</v>
      </c>
      <c r="G34" s="10" t="n">
        <v>11.77</v>
      </c>
      <c r="H34" s="10" t="n">
        <v>11.05</v>
      </c>
      <c r="I34" s="10" t="n">
        <v>10.94</v>
      </c>
      <c r="J34" s="10" t="n">
        <v>10.47</v>
      </c>
      <c r="K34" s="10" t="n">
        <v>10.82</v>
      </c>
      <c r="L34" s="10" t="n">
        <v>11.3</v>
      </c>
      <c r="M34" s="10" t="n">
        <v>12.15</v>
      </c>
      <c r="N34" s="10" t="n">
        <v>13.94</v>
      </c>
    </row>
    <row r="35">
      <c r="A35" s="4" t="inlineStr">
        <is>
          <t>Lowest Price or Bid, NAV</t>
        </is>
      </c>
      <c r="C35" s="4" t="inlineStr">
        <is>
          <t xml:space="preserve"> </t>
        </is>
      </c>
      <c r="D35" s="4" t="inlineStr">
        <is>
          <t xml:space="preserve"> </t>
        </is>
      </c>
      <c r="E35" s="10" t="n">
        <v>12.09</v>
      </c>
      <c r="F35" s="10" t="n">
        <v>12.35</v>
      </c>
      <c r="G35" s="10" t="n">
        <v>12.33</v>
      </c>
      <c r="H35" s="10" t="n">
        <v>12.33</v>
      </c>
      <c r="I35" s="10" t="n">
        <v>12.39</v>
      </c>
      <c r="J35" s="10" t="n">
        <v>11.2</v>
      </c>
      <c r="K35" s="10" t="n">
        <v>12.09</v>
      </c>
      <c r="L35" s="10" t="n">
        <v>12.22</v>
      </c>
      <c r="M35" s="10" t="n">
        <v>12.37</v>
      </c>
      <c r="N35" s="10" t="n">
        <v>11.71</v>
      </c>
    </row>
    <row r="36">
      <c r="A36" s="4" t="inlineStr">
        <is>
          <t>Highest Price or Bid, NAV</t>
        </is>
      </c>
      <c r="C36" s="4" t="inlineStr">
        <is>
          <t xml:space="preserve"> </t>
        </is>
      </c>
      <c r="D36" s="4" t="inlineStr">
        <is>
          <t xml:space="preserve"> </t>
        </is>
      </c>
      <c r="E36" s="6" t="n">
        <v>12.17</v>
      </c>
      <c r="F36" s="6" t="n">
        <v>12.49</v>
      </c>
      <c r="G36" s="6" t="n">
        <v>12.73</v>
      </c>
      <c r="H36" s="6" t="n">
        <v>12.76</v>
      </c>
      <c r="I36" s="6" t="n">
        <v>12.63</v>
      </c>
      <c r="J36" s="6" t="n">
        <v>12.36</v>
      </c>
      <c r="K36" s="6" t="n">
        <v>12.6</v>
      </c>
      <c r="L36" s="6" t="n">
        <v>12.63</v>
      </c>
      <c r="M36" s="6" t="n">
        <v>12.96</v>
      </c>
      <c r="N36" s="6" t="n">
        <v>12.54</v>
      </c>
    </row>
    <row r="37">
      <c r="A37" s="4" t="inlineStr">
        <is>
          <t>Highest Price or Bid, Premium (Discount) to NAV [Percent]</t>
        </is>
      </c>
      <c r="C37" s="4" t="inlineStr">
        <is>
          <t xml:space="preserve"> </t>
        </is>
      </c>
      <c r="D37" s="4" t="inlineStr">
        <is>
          <t xml:space="preserve"> </t>
        </is>
      </c>
      <c r="E37" s="7" t="n">
        <v>0.0435</v>
      </c>
      <c r="F37" s="4" t="inlineStr">
        <is>
          <t>(1.60%)</t>
        </is>
      </c>
      <c r="G37" s="4" t="inlineStr">
        <is>
          <t>(7.54%)</t>
        </is>
      </c>
      <c r="H37" s="4" t="inlineStr">
        <is>
          <t>(13.40%)</t>
        </is>
      </c>
      <c r="I37" s="4" t="inlineStr">
        <is>
          <t>(13.38%)</t>
        </is>
      </c>
      <c r="J37" s="4" t="inlineStr">
        <is>
          <t>(15.29%)</t>
        </is>
      </c>
      <c r="K37" s="4" t="inlineStr">
        <is>
          <t>(14.13%)</t>
        </is>
      </c>
      <c r="L37" s="4" t="inlineStr">
        <is>
          <t>(10.53%)</t>
        </is>
      </c>
      <c r="M37" s="4" t="inlineStr">
        <is>
          <t>(6.25%)</t>
        </is>
      </c>
      <c r="N37" s="7" t="n">
        <v>0.1116</v>
      </c>
    </row>
    <row r="38">
      <c r="A38" s="4" t="inlineStr">
        <is>
          <t>Lowest Price or Bid, Premium (Discount) to NAV [Percent]</t>
        </is>
      </c>
      <c r="C38" s="4" t="inlineStr">
        <is>
          <t xml:space="preserve"> </t>
        </is>
      </c>
      <c r="D38" s="4" t="inlineStr">
        <is>
          <t xml:space="preserve"> </t>
        </is>
      </c>
      <c r="E38" s="4" t="inlineStr">
        <is>
          <t>(6.70%)</t>
        </is>
      </c>
      <c r="F38" s="4" t="inlineStr">
        <is>
          <t>(6.56%)</t>
        </is>
      </c>
      <c r="G38" s="4" t="inlineStr">
        <is>
          <t>(13.38%)</t>
        </is>
      </c>
      <c r="H38" s="4" t="inlineStr">
        <is>
          <t>(14.44%)</t>
        </is>
      </c>
      <c r="I38" s="4" t="inlineStr">
        <is>
          <t>(14.69%)</t>
        </is>
      </c>
      <c r="J38" s="4" t="inlineStr">
        <is>
          <t>(17.32%)</t>
        </is>
      </c>
      <c r="K38" s="4" t="inlineStr">
        <is>
          <t>(15.05%)</t>
        </is>
      </c>
      <c r="L38" s="4" t="inlineStr">
        <is>
          <t>(13.58%)</t>
        </is>
      </c>
      <c r="M38" s="4" t="inlineStr">
        <is>
          <t>(9.78%)</t>
        </is>
      </c>
      <c r="N38" s="4" t="inlineStr">
        <is>
          <t>(0.85%)</t>
        </is>
      </c>
    </row>
    <row r="39">
      <c r="A39" s="4" t="inlineStr">
        <is>
          <t>Share Price</t>
        </is>
      </c>
      <c r="C39" s="4" t="inlineStr">
        <is>
          <t xml:space="preserve"> </t>
        </is>
      </c>
      <c r="D39" s="6" t="n">
        <v>11.79</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NAV Per Share</t>
        </is>
      </c>
      <c r="C40" s="4" t="inlineStr">
        <is>
          <t xml:space="preserve"> </t>
        </is>
      </c>
      <c r="D40" s="6" t="n">
        <v>11.31</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Latest Premium (Discount) to NAV [Percent]</t>
        </is>
      </c>
      <c r="C41" s="4" t="inlineStr">
        <is>
          <t xml:space="preserve"> </t>
        </is>
      </c>
      <c r="D41" s="7" t="n">
        <v>0.0424</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3" t="inlineStr">
        <is>
          <t>Capital Stock, Long-Term Debt, and Other Securities [Abstract]</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Outstanding Security, Not Held [Shares]</t>
        </is>
      </c>
      <c r="C43" s="4" t="inlineStr">
        <is>
          <t xml:space="preserve"> </t>
        </is>
      </c>
      <c r="D43" s="9" t="n">
        <v>11597297</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Common Stock Adjusted for Offering [Member]</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3" t="inlineStr">
        <is>
          <t>General Description of Registrant [Abstract]</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NAV Per Share</t>
        </is>
      </c>
      <c r="C46" s="4" t="inlineStr">
        <is>
          <t xml:space="preserve"> </t>
        </is>
      </c>
      <c r="D46" s="6" t="n">
        <v>11.34</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3" t="inlineStr">
        <is>
          <t>Capital Stock, Long-Term Debt, and Other Securities [Abstract]</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Outstanding Security, Not Held [Shares]</t>
        </is>
      </c>
      <c r="C48" s="4" t="inlineStr">
        <is>
          <t xml:space="preserve"> </t>
        </is>
      </c>
      <c r="D48" s="9" t="n">
        <v>12797297</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row r="50">
      <c r="A50" s="4" t="inlineStr">
        <is>
          <t xml:space="preserve">[1]The maximum sales charge for offerings made at-the-market is 1.00%. If the Common Shares are sold to or through underwriters in an offering that is not made at-the-market, the applicable prospectus supplement will set forth any other applicable sales load and the estimated offering expenses. Fund shareholders will pay all offering expenses involved with an offering.[2]You will be charged a $2.50 service charge and pay brokerage charges if you direct ComputerShare as agent for the Common Shareholders (the “Plan Agent”), to sell your Common Shares held in a dividend reinvestment account.[3]Assuming
a Common Share offering price of $11.79
(the closing price of the Common Shares on the NYSE on April 14, 2025).[4]Stated as annualized percentages of average net assets attributable to Common Shares for the six-month fiscal year ended August 31,
2024 (annualized).[5]Interest and Other Related Expenses reflect actual expenses and fees for leverage incurred by the Fund for the six-month fiscal year ended August 31, 2024 (annualized). The types of leverage used by the Fund during the six-month fiscal year ended August 31, 2024 (annualized) are described in the Fund Leverage and the Notes to Financial Statements sections of the Fund's annual report. Actual Interest and Other Related Expenses incurred in the future maybe higher or lower. If short-term market interest rates rise in the future, and if the Fund continues to maintain leverage, the cost of which is tied to short-term interest rates, the Funds interest expenses on its short-term borrowings can be expected to rise in tandem. The Fund’s use of leverage will increase the amount of management fees paid to the Fund’s adviser and sub-advisor(s).[6] Other Expenses is based on estimated amounts for the current fiscal year. Expenses attributable to the Fund’s investments, if any, in other investment companies are currently estimated not to exceed 0.01%. See “The Fund’s Investments—Other Investment Companies” in the SAI. </t>
        </is>
      </c>
    </row>
  </sheetData>
  <mergeCells count="4">
    <mergeCell ref="A1:B2"/>
    <mergeCell ref="A50:M50"/>
    <mergeCell ref="A49:M49"/>
    <mergeCell ref="E1:N1"/>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18T19:09:44Z</dcterms:created>
  <dcterms:modified xmlns:dcterms="http://purl.org/dc/terms/" xmlns:xsi="http://www.w3.org/2001/XMLSchema-instance" xsi:type="dcterms:W3CDTF">2025-04-18T19:09:45Z</dcterms:modified>
</cp:coreProperties>
</file>